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 OF OPERATIO" sheetId="4" r:id="rId4"/>
    <s:sheet name="CONDENSED STATEMENT OF OPERATI5" sheetId="5" r:id="rId5"/>
    <s:sheet name="CONDENSED STATEMENT OF CHANGES " sheetId="6" r:id="rId6"/>
    <s:sheet name="CONDENSED STATEMENT OF CHANGES7" sheetId="7" r:id="rId7"/>
    <s:sheet name="CONDENSED STATEMENT OF CASH FLO" sheetId="8" r:id="rId8"/>
    <s:sheet name="Description of Organization and" sheetId="9" r:id="rId9"/>
    <s:sheet name="Significant Accounting Policies" sheetId="10" r:id="rId10"/>
    <s:sheet name="Initial Public Offering" sheetId="11" r:id="rId11"/>
    <s:sheet name="Private Placement" sheetId="12" r:id="rId12"/>
    <s:sheet name="Related Party Transactions" sheetId="13" r:id="rId13"/>
    <s:sheet name="Commitments &amp; Contingencies" sheetId="14" r:id="rId14"/>
    <s:sheet name="Shareholders' Equity" sheetId="15" r:id="rId15"/>
    <s:sheet name="Subsequent Event" sheetId="16" r:id="rId16"/>
    <s:sheet name="Significant Accounting Polici17" sheetId="17" r:id="rId17"/>
    <s:sheet name="Description of Organization a18" sheetId="18" r:id="rId18"/>
    <s:sheet name="Description of Organization a19" sheetId="19" r:id="rId19"/>
    <s:sheet name="Description of Organization a20" sheetId="20" r:id="rId20"/>
    <s:sheet name="Significant Accounting Polici21" sheetId="21" r:id="rId21"/>
    <s:sheet name="Initial Public Offering (Detail" sheetId="22" r:id="rId22"/>
    <s:sheet name="Private Placement (Detail Textu" sheetId="23" r:id="rId23"/>
    <s:sheet name="Related Party Transactions (Det" sheetId="24" r:id="rId24"/>
    <s:sheet name="Commitments &amp; Contingencies (De" sheetId="25" r:id="rId25"/>
    <s:sheet name="Commitments &amp; Contingencies (26" sheetId="26" r:id="rId26"/>
    <s:sheet name="Commitments &amp; Contingencies (27" sheetId="27" r:id="rId27"/>
    <s:sheet name="Shareholders' Equity (Detail Te" sheetId="28" r:id="rId28"/>
    <s:sheet name="Subsequent Event (Detail Textua" sheetId="29" r:id="rId29"/>
  </s:sheets>
  <s:definedNames/>
  <s:calcPr calcId="124519" calcMode="auto" fullCalcOnLoad="1"/>
</s:workbook>
</file>

<file path=xl/sharedStrings.xml><?xml version="1.0" encoding="utf-8"?>
<sst xmlns="http://schemas.openxmlformats.org/spreadsheetml/2006/main" uniqueCount="276">
  <si>
    <t>Document and Entity Information - shares</t>
  </si>
  <si>
    <t>1 Months Ended</t>
  </si>
  <si>
    <t>Mar. 31, 2016</t>
  </si>
  <si>
    <t>Jul. 01, 2016</t>
  </si>
  <si>
    <t>Document And Entity Information [Abstract]</t>
  </si>
  <si>
    <t>Entity Registrant Name</t>
  </si>
  <si>
    <t>CF Corp</t>
  </si>
  <si>
    <t>Entity Central Index Key</t>
  </si>
  <si>
    <t>Trading Symbol</t>
  </si>
  <si>
    <t>cfcou</t>
  </si>
  <si>
    <t>Current Fiscal Year End Date</t>
  </si>
  <si>
    <t>--12-31</t>
  </si>
  <si>
    <t>Entity Filer Category</t>
  </si>
  <si>
    <t>Non-accelerated Filer</t>
  </si>
  <si>
    <t>Entity Common Stock, Shares Outstanding</t>
  </si>
  <si>
    <t>Document Type</t>
  </si>
  <si>
    <t>10-Q/A</t>
  </si>
  <si>
    <t>Document Period End Date</t>
  </si>
  <si>
    <t>Mar. 31,
		2016</t>
  </si>
  <si>
    <t>Amendment Flag</t>
  </si>
  <si>
    <t>false</t>
  </si>
  <si>
    <t>Document Fiscal Year Focus</t>
  </si>
  <si>
    <t>Document Fiscal Period Focus</t>
  </si>
  <si>
    <t>Q1</t>
  </si>
  <si>
    <t>CONDENSED BALANCE SHEET (Unaudited)</t>
  </si>
  <si>
    <t>Mar. 31, 2016USD ($)</t>
  </si>
  <si>
    <t>Assets</t>
  </si>
  <si>
    <t>Current assets - cash</t>
  </si>
  <si>
    <t>Deferred offering costs</t>
  </si>
  <si>
    <t>Total assets</t>
  </si>
  <si>
    <t>Liabilities and Shareholder's Deficit</t>
  </si>
  <si>
    <t>Current liabilities - accrued expenses</t>
  </si>
  <si>
    <t>Total liabilities</t>
  </si>
  <si>
    <t>Commitments</t>
  </si>
  <si>
    <t>Shareholder's Deficit:</t>
  </si>
  <si>
    <t>Preferred shares, $0.0001 par value; 1,000,000 shares authorized; none issued and outstanding</t>
  </si>
  <si>
    <t>Additional paid-in capital</t>
  </si>
  <si>
    <t>Accumulated deficit</t>
  </si>
  <si>
    <t>Total Shareholder's Deficit</t>
  </si>
  <si>
    <t>Total Liabilities and Shareholder's Deficit</t>
  </si>
  <si>
    <t>Ordinary Shares | Class A ordinary shares</t>
  </si>
  <si>
    <t>Common stock value</t>
  </si>
  <si>
    <t>Ordinary Shares | Class B ordinary shares</t>
  </si>
  <si>
    <t>[1]</t>
  </si>
  <si>
    <t>Share amounts have been retroactively restated to reflect the share capitalization of approximately 4.217 shares for each outstanding Class B ordinary share on April 21, 2016 (see Note 1).</t>
  </si>
  <si>
    <t>CONDENSED BALANCE SHEET (Unaudited) (Parentheticals) - $ / shares</t>
  </si>
  <si>
    <t>Apr. 21, 2016</t>
  </si>
  <si>
    <t>Feb. 25, 2016</t>
  </si>
  <si>
    <t>Preferred stock, par value (in dollars per share)</t>
  </si>
  <si>
    <t>Preferred stock, shares authorized</t>
  </si>
  <si>
    <t>Preferred stock, shares issued</t>
  </si>
  <si>
    <t>Preferred stock, shares outstanding</t>
  </si>
  <si>
    <t>Class B ordinary shares | Subsequent event</t>
  </si>
  <si>
    <t>Common stock, shares, outstanding</t>
  </si>
  <si>
    <t>Share capitalization ratio per share</t>
  </si>
  <si>
    <t>Common stock, par value (in dollars per share)</t>
  </si>
  <si>
    <t>Common stock shares authorized</t>
  </si>
  <si>
    <t>Common stock, shares, issued</t>
  </si>
  <si>
    <t>CONDENSED STATEMENT OF OPERATIONS (Unaudited)</t>
  </si>
  <si>
    <t>Mar. 31, 2016USD ($)$ / sharesshares</t>
  </si>
  <si>
    <t>Income Statement [Abstract]</t>
  </si>
  <si>
    <t>General and administrative expenses</t>
  </si>
  <si>
    <t>Net loss</t>
  </si>
  <si>
    <t>Weighted average shares outstanding, basic and diluted (in shares) | shares</t>
  </si>
  <si>
    <t>Basic and diluted net loss per share (in dollars per share) | $ / shares</t>
  </si>
  <si>
    <t>CONDENSED STATEMENT OF OPERATIONS (Unaudited) (Parentheticals)</t>
  </si>
  <si>
    <t>Apr. 21, 2016$ / shares</t>
  </si>
  <si>
    <t>CONDENSED STATEMENT OF CHANGES IN SHAREHOLDE'S DEFICIT (Unaudited) - 1 months ended Mar. 31, 2016 - USD ($)</t>
  </si>
  <si>
    <t>Ordinary SharesClass A</t>
  </si>
  <si>
    <t>Ordinary SharesClass B</t>
  </si>
  <si>
    <t>Additional Paid-In Capital</t>
  </si>
  <si>
    <t>Accumulated Deficit</t>
  </si>
  <si>
    <t>Total</t>
  </si>
  <si>
    <t>Balance at Feb. 25, 2016</t>
  </si>
  <si>
    <t>Balance (in shares) at Feb. 25, 2016</t>
  </si>
  <si>
    <t>Increase (Decrease) in Stockholders' Equity [Roll Forward]</t>
  </si>
  <si>
    <t>Issuance of Class B ordinary shares to Sponsor</t>
  </si>
  <si>
    <t>Issuance of Class B ordinary shares to Sponsor (in shares)</t>
  </si>
  <si>
    <t>Balance at Mar. 31, 2016</t>
  </si>
  <si>
    <t>Balance (in shares) at Mar. 31, 2016</t>
  </si>
  <si>
    <t>CONDENSED STATEMENT OF CHANGES IN SHAREHOLDER'S DEFICIT (Unaudited) (Parentheticals)</t>
  </si>
  <si>
    <t>CONDENSED STATEMENT OF CASH FLOWS (Unaudited)</t>
  </si>
  <si>
    <t>Cash Flows from Operating Activities</t>
  </si>
  <si>
    <t>Adjustments to reconcile net loss to net cash used in operating activities:</t>
  </si>
  <si>
    <t>Formation expenses paid by Sponsor</t>
  </si>
  <si>
    <t>Changes in operating assets and liabilities:</t>
  </si>
  <si>
    <t>Accrued expenses</t>
  </si>
  <si>
    <t>Net cash used in operating activities</t>
  </si>
  <si>
    <t>Net increase in cash and cash equivalents</t>
  </si>
  <si>
    <t>Cash and cash equivalents - beginning of the period</t>
  </si>
  <si>
    <t>Cash and cash equivalents - ending of the period</t>
  </si>
  <si>
    <t>Supplemental disclosure of noncash investing and financing activities:</t>
  </si>
  <si>
    <t>Formation and offering costs paid by Sponsor in exchange for founder shares</t>
  </si>
  <si>
    <t>Accrued offering costs</t>
  </si>
  <si>
    <t>Description of Organization and Business Operations</t>
  </si>
  <si>
    <t>Organization, Consolidation and Presentation of Financial Statements [Abstract]</t>
  </si>
  <si>
    <t>Note 1 – Description of Organization and Business Operations CF Corporation (the “Company”) is a newly organized blank check company incorporated in the Cayman Islands on February 26, 2016.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the financial, technology and services industries in the United States or globally. On April 21, 2016, the Company effected a share capitalization of approximately 4.217 shares for each outstanding Class B ordinary share, resulting in an aggregate of 15,000,000 Class B ordinary shares outstanding. All share amounts presented in the financial statements have been retroactively restated to reflect the share capitalization. At March 31, 2016, the Company had not yet commenced operations. All activity through March 31, 2016 relates to the Company’s formation, commencement of the initial public offering (“Initial Public Offering”) and forward purchase agreement, as described below. The Company has selected December 31 as its fiscal year end. The Company is an early stage and emerging growth company and, as such, the Company is subject to all of the risks associated with early stage and emerging growth companies. In April 2016, the Company executed forward purchase agreements pursuant to which certain investors (“Anchor Investors”) (including two affiliates of the Sponsor, as defined below) agreed to purchase an aggregate of 51,000,000 Class A ordinary shares (“forward purchase shares”), plus an aggregate of 19,083,333 redeemable warrants at $10.00 per Class A ordinary share (“forward purchase warrants”), for an aggregate purchase price of $510 million, in a private placement to occur concurrently with the closing of the Business Combination. In connection with the forward purchase agreements, the Company agreed to compensate the placement agents an aggregate amount of up to $20.675 million, including deferred placement agent fees of $20.4 million and reimbursement of legal fees of $275,000, payable upon the consummation of the Business Combination (Note 6). The registration statement for the Company’s Initial Public Offering was declared effective on May 19, 2016. The Company consummated the Initial Public Offering of 60,000,000 units (“Units” and, with respect to the Class A ordinary shares included in the Units being offered, the “Public Shares”) at $10.00 per Unit on May 25, 2016, generating gross proceeds of $600 million and incurring offering costs of approximately $34.5 million, inclusive of $33 million of underwriting fees in connection with the Initial Public Offering. Each Unit consists of one Class A ordinary share, $0.0001 par value per share, and one–half of one redeemable warrant. Each whole warrant entitles the holder thereof to purchase one Class A ordinary share at a purchase price of $11.50 per share, subject to adjustment, terms and limitations (“Public Warrant(s)”). The Company paid $12 million of underwriting fees upon the closing of the Initial Public Offering and deferred $21 million of underwriting fees until the consummation of the initial Business Combination (Note 3). Simultaneously with the closing of the Initial Public Offering, the Company consummated the private placement (“Private Placement”) of 14,000,000 warrants (“Private Placement Warrants”) at a price of $1.00 per Private Placement Warrant with the Company’s sponsor, CF Capital Growth, LLC (“Sponsor”), generating gross proceeds of $14 million (Note 4). Upon the closing of the Initial Public Offering, and Private Placement on May 25, 2016, an amount of $600 million ($10.00 per Unit) from the net proceeds of the sale of the Units in the Initial Public Offering, and the Private Placement was placed in a U.S.-based trust account at J.P. Morgan Chase Bank, N.A, maintained by Continental Stock Transfer &amp; Trust Company, acting as trustee (“Trust Account”), and is invested in a money market fund selected by the Company until the earlier of: (i) the completion of a Business Combination and (ii) the distribution of the Trust Account as described below. At May 25, 2016, the Company has approximately $2 million in cash held outside of the Trust Account.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the holders of its Public Share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If a shareholder vote is not required by the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nd Anchor Investors have agreed to vote their founder shares (as defined in Note 5) and any Public Shares purchased during or after the Initial Public Offering in favor of a Business Combination. In addition, the initial shareholders and Anchor Investors have agreed to waive their redemption rights with respect to their founder shares and, with respect to our initial shareholders only,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If the Company is unable to complete a Business Combination by May 25, 2018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if the Company fails to complete a Business Combination prior to the expiration of the Combination Period,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Company’s Sponsor, officers and directors (the “initial shareholders”) and Anchor Investo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third parties, such as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ignificant Accounting Policies</t>
  </si>
  <si>
    <t>Accounting Policies [Abstract]</t>
  </si>
  <si>
    <t>Note 2 – Significant Accounting Policies 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February 26, 2016 (inception) through March 31, 2016 are not necessarily indicative of the results that may be expected for any future period. For further information refer to the financial statements and footnotes thereto included in the Company's Form S-1 and the Company's Report on Form 8-K filed with the SEC on May 3, 2016 and June 1, 2016,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oncentration of credit risk Financial instruments that potentially subject the Company to concentration of credit risk consist of a cash account in a financial institution which, at times may exceed the Federal depository insurance coverage of $250,000. At March 31, 2016, the Company did not have any cash accou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Deferred offering costs Deferred offering costs of approximately $583,000 consist of legal, accounting, underwriting fees and other costs incurred through March 31, 2016 that are directly related to the Initial Public Offering and that will be charged to shareholder’s equity upon the completion of the Initial Public Offering.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16.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Net loss per share The Company complies with accounting and disclosure requirements of ASC Topic 260, “Earnings Per Share.” Net loss per share is computed by dividing net loss by the weighted average number of ordinary shares outstanding during the period. At March 31, 2016,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 Fair Value Measurements and Disclosures Recent accounting pronouncements Management does not believe that any recently issued, but not yet effective, accounting pronouncements, if currently adopted, would have a material effect on the Company’s balance sheet.</t>
  </si>
  <si>
    <t>Initial Public Offering</t>
  </si>
  <si>
    <t>Initial Public Offering [Abstract]</t>
  </si>
  <si>
    <t>Note 3 – Initial Public Offering On May 25, 2016, the Company sold 60,000,000 Units at a price of $10.00 per Unit in the Initial Public Offering. Each Unit consists of one Public Share, and one-half of one Public Warrant. No fractional Public Warrants will be issued upon separation of the Units and only whole Public Warrants will trade. The Company incurred approximately $34.3 million of offering costs in connection with the Initial Public Offering, inclusive of $21 million of deferred underwriting fees payable to the underwriters from the amounts held in the Trust Account solely in the event the Company completes a Business Combination. The underwriters are not entitled to any interest accrued on the deferred discount.</t>
  </si>
  <si>
    <t>Private Placement</t>
  </si>
  <si>
    <t>Private Placement [Abstract]</t>
  </si>
  <si>
    <t>Note 4 – Private Placement Concurrently with the closing of the Initial Public Offering, the Sponsor purchased an aggregate of 14,000,000 Private Placement Warrants at $1.00 per Private Placement Warrant, generating gross proceeds of $14 million in the aggregate in a private placement. Each Private Placement Warrant is exercisable to purchase one Class A ordinary share at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t>
  </si>
  <si>
    <t>Related Party Transactions</t>
  </si>
  <si>
    <t>Related Party Transactions [Abstract]</t>
  </si>
  <si>
    <t>Note 5 – Related Party Transactions Founder shares On March 2, 2016, the Company issued an aggregate of 15,000,000 shares of Class B ordinary shares to the Sponsor in exchange for a capital contribution of $25,000. On April 19, 2016, the Sponsor surrendered 3,750,000 Class B ordinary shares to the Company for no consideration, which the Company cancelled. The Company then issued 3,750,000 Class B ordinary shares to the Anchor Investors for an aggregate price of approximately $7,000 in connection with the forward purchase agreements as defined and discussed in Note 6. The Sponsor and the Anchor Investors currently own 11,250,000 and 3,750,000 Class B ordinary shares, respectively (together, the “founder shares”). The founder shares will automatically convert into Class A ordinary shares upon the consummation of a Business Combination at a ratio such that the number of Class A ordinary shares issuable upon conversion of all founder shares will equal, in the aggregate, on an as-converted basis, 20% of the sum of  (i) the total number of Class A ordinary shares outstanding upon completion of the Initial Public Offering, plus (ii) the sum of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forward purchase shares, but not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minus (b) the number of Public Shares redeemed by public shareholders in connection with the initial Business Combination. The Sponsor, Chinh E. Chu and William P. Foley, II have agreed not to transfer, assign or sell any of their founder shares until the earliest of  (a) one year after the completion of the initial Business Combination with respect 50% of their founder shares, (b) two years after the completion of the initial business combination with respect to the remaining 50% of their founder shares, and (c)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The Anchor Investo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y permitted transferees will be subject to the same restrictions and other agreements of the initial shareholders or Anchor Investors, as applicable,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held by investors other than the Sponsor, Chinh E. Chu and William P. Foley, II will be released from the lock-up. Private placement warrants On May 25, 2016, the Sponsor purchased from the Company an aggregate of 14,000,000 Private Placement Warrants as described in Note 4. Each Private Placement Warrant entitles the holder to purchase one Class A ordinary share at $11.50 per share.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If the Company does not complete a Business Combination, then the proceeds will be part of the liquidating distribution to the public shareholders and the Private Placement Warrants will expire worthless. Due to related party The Company’s Sponsor has agreed to loan the Company up to $200,000 to be used for the payment of costs related to the Initial Public Offering. The loan is non-interest bearing, unsecured and due on the earlier of July 31, 2016 or the closing of the Initial Public Offering. The Company intends to repay the loan from the proceeds of the Initial Public Offering not being placed in the Trust Account. As of March 31, 2016, there were no outstanding borrowings under the promissory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dministrative service fee The Company has agreed, commencing on May 25, 2016 through the earlier of the Company’s consummation of a Business Combination and its liquidation, to pay an affiliate of the Sponsor a monthly fee of $10,000 for office space, and secretarial and administrative services.</t>
  </si>
  <si>
    <t>Commitments &amp; Contingencies</t>
  </si>
  <si>
    <t>Commitments and Contingencies Disclosure [Abstract]</t>
  </si>
  <si>
    <t>Note 6 – Commitments &amp; Contingencies Registration rights The Sponsor is entitled to registration rights pursuant to a registration rights agreement entered into on May 19, 2016 with respect to the founder shares and Private Placement Warrants and warrants that may be issued upon conversion of Working Capital Loans (and any Class A ordinary shares issuable upon the exercise of the Private Placement Warrants and warrants that may be issued upon conversion of Working Capital Loans). The Sponsor may make up to three demands, excluding short form demands, that the Company register such securities. In addition, the Sponsor has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s described below, the Company agreed to file within 30 days after the closing of the Business Combination a registration statement for a secondary offering of the forward purchase shares (as defined below) and the forward purchase warrants (as defined below) (and underlying Class A ordinary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and (C) the second anniversary of the date of effectiveness of such registration statement, subject to certain conditions and limitations set forth in the forward purchase agreements. Underwriting agreement The Company has granted the underwriters a 45-day option to purchase up to 9,000,000 additional Units to cover over-allotments, if any, at the Initial Public Offering price less the underwriting discounts and commissions. On June 29, 2016, the Company consummated the sale of all of these additional Units upon receiving notice of the underwriter’s election to fully exercise its overallotment option, generating additional gross proceeds of $90 million (see Note 8). The underwriter will be entitled to an underwriting discount of $0.20 per Unit, or $13.8 million in the aggregate, payable upon the closing of the Initial Public Offering. $0.35 per Unit, or $24.15 million in the aggregate will be payable to the underwriters for deferred underwriting commissions. The deferred fee will become payable to the underwriter from the amounts held in the Trust Account solely in the event that the Company completes a Business Combination, subject to the terms of the underwriting agreement. Forward purchase agreements On April 19, 2016, the Company entered into forward purchase agreements pursuant to which the Anchor Investors agreed to purchase an aggregate of 51,000,000 Class A ordinary shares plus an aggregate of 19,083,333 redeemable warrants at $10.00 per Class A ordinary share for an aggregate purchase price of $510 million, in a private placement to occur concurrently with the closing of the Business Combination. In connection with these agreements, the Company issued an aggregate of 3,750,000 shares of Class B ordinary shares to such investors. The shares issued to such investors are subject to similar contractual conditions and restrictions as the founder shares issued to the Sponsor. The Anchor Investors will have redemption rights with respect to any Public Shares they own. The forward purchase agreements also provide that the investors are entitled to a right of first offer to with respect to any proposed sale of additional equity or equity-linked securities by the Company for capital raising purposes in connection with the closing of the Business Combination (other than shares and warrants pursuant to forward purchase agreements) and registration rights with respect to the shares, warrants and Class A ordinary shares underlying the warrants issued to the Anchor Investors pursuant to the forward purchase agreements. On April 22, 2016, the Company entered into an agreement with Citigroup Global Markets Inc., Merrill Lynch, Pierce, Fenner &amp; Smith Incorporated and Credit Suisse Securities (USA) LLC in connection with the forward purchase agreements described above, to act as placement agents (the “Placement Agents”) in the related private placement. In connection with such role, the Placement Agents will receive placement agent fees for an aggregate amount of: (i) up to 3.5% of the aggregate proceeds received from the forward purchase agreements (or $17.85 million), contingently payable at the consummation of the Company’s Business Combination, (ii) an additional placement agent fee of 0.5% of the aggregate proceeds received from the forward purchase agreements (or $2.55 million) at the Company’s sole discretion as determined at the time of the consummation of a Business Combination, and (iii) reimbursement of reasonable legal counsel fees and expenses up to an aggregate amount of $275,000, which will be paid upon the earlier of the consummation of the Business Combination and December 1, 2017.</t>
  </si>
  <si>
    <t>Shareholders' Equity</t>
  </si>
  <si>
    <t>Stockholders' Equity Note [Abstract]</t>
  </si>
  <si>
    <t>Note 7 – Shareholders’ Equity Class A ordinary shares Class B ordinary shares As of March 31, 2016, the Company has 15,000,000 Class B ordinary shares issued and outstanding. Holders of Class A ordinary shares and Class B ordinary shares will vote together as a single class on all matters submitted to a vote of shareholders except as required by law, except that prior to a Business Combination, only holders of Class B ordinary shares have the sole right to elect the Company’s directors. Preferred shares Warrants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t>
  </si>
  <si>
    <t>Subsequent Events [Abstract]</t>
  </si>
  <si>
    <t>Subsequent Events</t>
  </si>
  <si>
    <t>Note 8 – Subsequent Events On June 29, 2016, the Company consummated the closing of the sale of 9,000,000 additional Units upon receiving notice of the underwriter’s election to fully exercise its overallotment option, generating an additional gross proceeds of $90 million, which was placed in the Trust Account upon closing, and incurred additional offering cost of $1.8 million in underwriting fees. Simultaneously with the exercise of the over-allotment, the Company consummated the Private Placement of an additional 1,800,000 Private Placement Warrants to the Sponsor, generating gross proceeds of $1.8 million. Additional underwriting fees of $3.15 million were deferred until the completion of the Company’s initial business combination.</t>
  </si>
  <si>
    <t>Significant Accounting Policies (Policies)</t>
  </si>
  <si>
    <t>Basis of presentation</t>
  </si>
  <si>
    <t>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February 26, 2016 (inception) through March 31, 2016 are not necessarily indicative of the results that may be expected for any future period. For further information refer to the financial statements and footnotes thereto included in the Company's Form S-1 and the Company's Report on Form 8-K filed with the SEC on May 3, 2016 and June 1, 2016, respectively.</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16, the Company did not have any cash accou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Deferred offering costs Deferred offering costs of approximately $583,000 consist of legal, accounting, underwriting fees and other costs incurred through March 31, 2016 that are directly related to the Initial Public Offering and that will be charged to shareholder’s equity upon the completion of the Initial Public Offering.</t>
  </si>
  <si>
    <t>Income taxes</t>
  </si>
  <si>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16.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t loss per share</t>
  </si>
  <si>
    <t>Net loss per share The Company complies with accounting and disclosure requirements of ASC Topic 260, “Earnings Per Share.” Net loss per share is computed by dividing net loss by the weighted average number of ordinary shares outstanding during the period. At March 31, 2016,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si>
  <si>
    <t>Fair value of financial instruments</t>
  </si>
  <si>
    <t>Fair value of financial instruments The fair value of the Company’s assets and liabilities, which qualify as financial instruments under ASC Topic 820, “ Fair Value Measurements and Disclosures</t>
  </si>
  <si>
    <t>Recent accounting pronouncements</t>
  </si>
  <si>
    <t>Recent accounting pronouncements Management does not believe that any recently issued, but not yet effective, accounting pronouncements, if currently adopted, would have a material effect on the Company’s balance sheet.</t>
  </si>
  <si>
    <t>Description of Organization and Business Operations (Detail Textuals) - Subsequent event</t>
  </si>
  <si>
    <t>2 Months Ended</t>
  </si>
  <si>
    <t>Apr. 22, 2016USD ($)</t>
  </si>
  <si>
    <t>Apr. 21, 2016$ / sharesshares</t>
  </si>
  <si>
    <t>Apr. 19, 2016USD ($)Affiliate$ / sharesshares</t>
  </si>
  <si>
    <t>Apr. 19, 2016USD ($)$ / sharesshares</t>
  </si>
  <si>
    <t>Jun. 29, 2016USD ($)</t>
  </si>
  <si>
    <t>Subsequent Event [Line Items]</t>
  </si>
  <si>
    <t>Additional deferred placement agent fees</t>
  </si>
  <si>
    <t>Class B ordinary shares</t>
  </si>
  <si>
    <t>Share capitalization ratio per share | $ / shares</t>
  </si>
  <si>
    <t>Common stock shares outstanding | shares</t>
  </si>
  <si>
    <t>Class B ordinary shares | Anchor Investors</t>
  </si>
  <si>
    <t>Number of shares issued | shares</t>
  </si>
  <si>
    <t>Forward purchase agreements</t>
  </si>
  <si>
    <t>Reimbursement of legal counsel fees and expenses</t>
  </si>
  <si>
    <t>Forward purchase agreements | Anchor Investors</t>
  </si>
  <si>
    <t>Number Of Affiliate | Affiliate</t>
  </si>
  <si>
    <t>Total compensation of placement agents</t>
  </si>
  <si>
    <t>Forward purchase agreements | Class A ordinary shares | Anchor Investors</t>
  </si>
  <si>
    <t>Number of forward purchase warrants | shares</t>
  </si>
  <si>
    <t>Exercise price of warrant | $ / shares</t>
  </si>
  <si>
    <t>Aggregate forward purchase price</t>
  </si>
  <si>
    <t>Forward purchase agreements | Class B ordinary shares | Anchor Investors</t>
  </si>
  <si>
    <t>Description of Organization and Business Operations (Detail Textuals 1) - USD ($)</t>
  </si>
  <si>
    <t>3 Months Ended</t>
  </si>
  <si>
    <t>May 25, 2016</t>
  </si>
  <si>
    <t>Jun. 29, 2016</t>
  </si>
  <si>
    <t>Initial Public Offering [Line Items]</t>
  </si>
  <si>
    <t>Offering cost</t>
  </si>
  <si>
    <t>Subsequent event</t>
  </si>
  <si>
    <t>Number of Private Placement Warrants issued</t>
  </si>
  <si>
    <t>Gross proceeds from warrants</t>
  </si>
  <si>
    <t>Initial Public Offering | Subsequent event</t>
  </si>
  <si>
    <t>Number of additional Units issued</t>
  </si>
  <si>
    <t>Price per unit</t>
  </si>
  <si>
    <t>Gross proceeds received</t>
  </si>
  <si>
    <t>Underwriting fees</t>
  </si>
  <si>
    <t>Description of unit</t>
  </si>
  <si>
    <t>Each Unit consists of one Class A ordinary share, $0.0001 par value per share, and one half of one redeemable warrant.</t>
  </si>
  <si>
    <t>Exercise price of warrant</t>
  </si>
  <si>
    <t>Payment of underwriting fees</t>
  </si>
  <si>
    <t>Deferred underwriting fees payable</t>
  </si>
  <si>
    <t>Private Placement | Subsequent event</t>
  </si>
  <si>
    <t>Description of Organization and Business Operations (Detail Textuals 2) - USD ($)</t>
  </si>
  <si>
    <t>Subsidiary, Sale of Stock [Line Items]</t>
  </si>
  <si>
    <t>Minimum per share amount in the Trust Account</t>
  </si>
  <si>
    <t>Assets held in trust per share</t>
  </si>
  <si>
    <t>Minimum net tangible asset</t>
  </si>
  <si>
    <t>Cash held outside of Trust Account</t>
  </si>
  <si>
    <t>Minimum aggregate fair market value</t>
  </si>
  <si>
    <t>80.00%</t>
  </si>
  <si>
    <t>Percentage of outstanding voting securities</t>
  </si>
  <si>
    <t>50.00%</t>
  </si>
  <si>
    <t>Interest to pay dissolution expenses</t>
  </si>
  <si>
    <t>Private Placement | Subsequent event | Class A ordinary shares</t>
  </si>
  <si>
    <t>Share price</t>
  </si>
  <si>
    <t>Maximum percentage of restriction on redemption of shares</t>
  </si>
  <si>
    <t>20.00%</t>
  </si>
  <si>
    <t>Percentage of outstanding public shares</t>
  </si>
  <si>
    <t>100.00%</t>
  </si>
  <si>
    <t>Significant Accounting Policies (Detail Textuals)</t>
  </si>
  <si>
    <t>Federal depository insurance coverage</t>
  </si>
  <si>
    <t>Initial Public Offering (Detail Textuals) - USD ($)</t>
  </si>
  <si>
    <t>Private Placement (Detail Textuals) - Private Placement - Sponsor $ / shares in Units, $ in Millions</t>
  </si>
  <si>
    <t>Number of warrant issued | shares</t>
  </si>
  <si>
    <t>Warrant issued, price per share | $ / shares</t>
  </si>
  <si>
    <t>Gross proceeds from warrants | $</t>
  </si>
  <si>
    <t>Class A ordinary shares</t>
  </si>
  <si>
    <t>Number of shares issued on conversion of warrants | shares</t>
  </si>
  <si>
    <t>Related Party Transactions (Detail Textuals) - USD ($)</t>
  </si>
  <si>
    <t>Mar. 02, 2016</t>
  </si>
  <si>
    <t>Apr. 19, 2016</t>
  </si>
  <si>
    <t>Related Party Transaction [Line Items]</t>
  </si>
  <si>
    <t>Value of shares issued</t>
  </si>
  <si>
    <t>Number of warrant issued</t>
  </si>
  <si>
    <t>Conversion percentage</t>
  </si>
  <si>
    <t>Adjusted closing price description</t>
  </si>
  <si>
    <t>Class A ordinary shares equals or exceeds $12.00 per share</t>
  </si>
  <si>
    <t>Sponsor</t>
  </si>
  <si>
    <t>Percentage of founder shares for one year after completion of the initial business combination</t>
  </si>
  <si>
    <t>Percentage of remaining founder shares for two years</t>
  </si>
  <si>
    <t>Maximum amount of loan from sponsor for the payment of Initial Public Offering</t>
  </si>
  <si>
    <t>Maximum amount of working capital loans</t>
  </si>
  <si>
    <t>Conversion price per warrant of working capital loans converted into warrants</t>
  </si>
  <si>
    <t>Sponsor | Private Placement</t>
  </si>
  <si>
    <t>Sponsor | Subsequent event</t>
  </si>
  <si>
    <t>Monthly fee to an affiliate of the sponsor</t>
  </si>
  <si>
    <t>Sponsor | Subsequent event | Private Placement</t>
  </si>
  <si>
    <t>Sponsor | Class B ordinary shares</t>
  </si>
  <si>
    <t>Stock issued during period in exchange for capital contribution</t>
  </si>
  <si>
    <t>Proceeds from capital contribution</t>
  </si>
  <si>
    <t>Sponsor | Class B ordinary shares | Subsequent event</t>
  </si>
  <si>
    <t>Number of shares surrendered</t>
  </si>
  <si>
    <t>Number of shares owned</t>
  </si>
  <si>
    <t>Sponsor | Class A ordinary shares | Private Placement</t>
  </si>
  <si>
    <t>Number of warrant entitles the holder to purchase ordinary shares</t>
  </si>
  <si>
    <t>Sponsor | Class A ordinary shares | Subsequent event | Private Placement</t>
  </si>
  <si>
    <t>Anchor Investors | Class B ordinary shares | Subsequent event</t>
  </si>
  <si>
    <t>Number of shares issued</t>
  </si>
  <si>
    <t>Commitments &amp; Contingencies (Detail Textuals) - Underwriting Agreement - USD ($) $ / shares in Units, $ in Thousands</t>
  </si>
  <si>
    <t>Commitments And Contingencies Disclosure [Line Items]</t>
  </si>
  <si>
    <t>Underwriting discount, Per share</t>
  </si>
  <si>
    <t>Aggregate underwriting discount if over allotment option exercise</t>
  </si>
  <si>
    <t>Deferred underwriting commissions, Per share</t>
  </si>
  <si>
    <t>Deferred underwriting commission on option over allotment</t>
  </si>
  <si>
    <t>Additional gross proceeds</t>
  </si>
  <si>
    <t>Commitments &amp; Contingencies (Detail Textuals 1) - Subsequent event - Anchor Investors $ / shares in Units, $ in Millions</t>
  </si>
  <si>
    <t>Apr. 19, 2016$ / sharesshares</t>
  </si>
  <si>
    <t>Number of forward purchase shares</t>
  </si>
  <si>
    <t>Forward purchase agreements | Class A ordinary shares</t>
  </si>
  <si>
    <t>Number of forward purchase warrants</t>
  </si>
  <si>
    <t>Aggregate forward purchase price | $</t>
  </si>
  <si>
    <t>Forward purchase agreements | Class B ordinary shares</t>
  </si>
  <si>
    <t>Commitments &amp; Contingencies (Detail Textuals 2) - Forward purchase agreements - Subsequent event</t>
  </si>
  <si>
    <t>Maximum placement agent fees percentage</t>
  </si>
  <si>
    <t>3.50%</t>
  </si>
  <si>
    <t>Placement agent fees amount</t>
  </si>
  <si>
    <t>Additional placement agent fee percent</t>
  </si>
  <si>
    <t>0.50%</t>
  </si>
  <si>
    <t>Additional placement agent fee amount</t>
  </si>
  <si>
    <t>Shareholders' Equity (Detail Textuals)</t>
  </si>
  <si>
    <t>Mar. 31, 2016$ / shares$ / warrantsshares</t>
  </si>
  <si>
    <t>Feb. 25, 2016shares</t>
  </si>
  <si>
    <t>Shareholders Equity [Line Items]</t>
  </si>
  <si>
    <t>Preferred stock, par value (in dollars per share) | $ / shares</t>
  </si>
  <si>
    <t>Warrants redemption price per share | $ / warrants</t>
  </si>
  <si>
    <t>Share price to trigger redemption feature for Public Warrants | $ / shares</t>
  </si>
  <si>
    <t>Common stock, par value (in dollars per share) | $ / shares</t>
  </si>
  <si>
    <t>Common stock voting rights</t>
  </si>
  <si>
    <t>one vote</t>
  </si>
  <si>
    <t>Common stock shares issued</t>
  </si>
  <si>
    <t>Common stock shares outstanding</t>
  </si>
  <si>
    <t>Common stock conversion basis</t>
  </si>
  <si>
    <t>20% of the sum of  (i) the total number of Class A ordinary shares outstanding upon the completion of the Initial Public Offering (including pursuant to the underwriters’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forward purchase shares, but not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minus (b) the number of Public Shares redeemed by Public Shareholders in connection with the initial Business Combination.</t>
  </si>
  <si>
    <t>Subsequent Event (Detail Textuals) - USD ($)</t>
  </si>
  <si>
    <t>Number of private placement warrants issued to Sponsor</t>
  </si>
  <si>
    <t>Additional underwriting fees</t>
  </si>
  <si>
    <t>Subsequent event | Underwriting Agree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68428</v>
      </c>
    </row>
    <row r="6" spans="1:3">
      <c t="s" r="A6" s="4">
        <v>8</v>
      </c>
      <c t="s" r="B6" s="4">
        <v>9</v>
      </c>
    </row>
    <row r="7" spans="1:3">
      <c t="s" r="A7" s="4">
        <v>10</v>
      </c>
      <c t="s" r="B7" s="4">
        <v>11</v>
      </c>
    </row>
    <row r="8" spans="1:3">
      <c t="s" r="A8" s="4">
        <v>12</v>
      </c>
      <c t="s" r="B8" s="4">
        <v>13</v>
      </c>
    </row>
    <row r="9" spans="1:3">
      <c t="s" r="A9" s="4">
        <v>14</v>
      </c>
      <c t="n" r="C9" s="6">
        <v>7500000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t="s" r="A1" s="1">
        <v>119</v>
      </c>
      <c t="s" r="B1" s="2">
        <v>1</v>
      </c>
    </row>
    <row r="2" spans="1:2">
      <c t="s" r="B2" s="2">
        <v>2</v>
      </c>
    </row>
    <row r="3" spans="1:2">
      <c t="s" r="A3" s="3">
        <v>98</v>
      </c>
    </row>
    <row r="4" spans="1:2">
      <c t="s" r="A4" s="4">
        <v>120</v>
      </c>
      <c t="s" r="B4" s="4">
        <v>121</v>
      </c>
    </row>
    <row r="5" spans="1:2">
      <c t="s" r="A5" s="4">
        <v>122</v>
      </c>
      <c t="s" r="B5" s="4">
        <v>123</v>
      </c>
    </row>
    <row r="6" spans="1:2">
      <c t="s" r="A6" s="4">
        <v>124</v>
      </c>
      <c t="s" r="B6" s="4">
        <v>125</v>
      </c>
    </row>
    <row r="7" spans="1:2">
      <c t="s" r="A7" s="4">
        <v>126</v>
      </c>
      <c t="s" r="B7" s="4">
        <v>127</v>
      </c>
    </row>
    <row r="8" spans="1:2">
      <c t="s" r="A8" s="4">
        <v>28</v>
      </c>
      <c t="s" r="B8" s="4">
        <v>128</v>
      </c>
    </row>
    <row r="9" spans="1:2">
      <c t="s" r="A9" s="4">
        <v>129</v>
      </c>
      <c t="s" r="B9" s="4">
        <v>130</v>
      </c>
    </row>
    <row r="10" spans="1:2">
      <c t="s" r="A10" s="4">
        <v>131</v>
      </c>
      <c t="s" r="B10" s="4">
        <v>132</v>
      </c>
    </row>
    <row r="11" spans="1:2">
      <c t="s" r="A11" s="4">
        <v>133</v>
      </c>
      <c t="s" r="B11" s="4">
        <v>134</v>
      </c>
    </row>
    <row r="12" spans="1:2">
      <c t="s" r="A12" s="4">
        <v>135</v>
      </c>
      <c t="s" r="B12"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46"/>
    <col customWidth="1" max="5" min="5" width="37"/>
    <col customWidth="1" max="6" min="6" width="21"/>
  </cols>
  <sheetData>
    <row r="1" spans="1:6">
      <c t="s" r="A1" s="1">
        <v>137</v>
      </c>
      <c t="s" r="B1" s="2">
        <v>1</v>
      </c>
      <c t="s" r="E1" s="2">
        <v>138</v>
      </c>
    </row>
    <row r="2" spans="1:6">
      <c t="s" r="B2" s="2">
        <v>139</v>
      </c>
      <c t="s" r="C2" s="2">
        <v>140</v>
      </c>
      <c t="s" r="D2" s="2">
        <v>141</v>
      </c>
      <c t="s" r="E2" s="2">
        <v>142</v>
      </c>
      <c t="s" r="F2" s="2">
        <v>143</v>
      </c>
    </row>
    <row r="3" spans="1:6">
      <c t="s" r="A3" s="3">
        <v>144</v>
      </c>
    </row>
    <row r="4" spans="1:6">
      <c t="s" r="A4" s="4">
        <v>145</v>
      </c>
      <c t="n" r="F4" s="7">
        <v>3150000</v>
      </c>
    </row>
    <row r="5" spans="1:6">
      <c t="s" r="A5" s="4">
        <v>146</v>
      </c>
    </row>
    <row r="6" spans="1:6">
      <c t="s" r="A6" s="3">
        <v>144</v>
      </c>
    </row>
    <row r="7" spans="1:6">
      <c t="s" r="A7" s="4">
        <v>147</v>
      </c>
      <c t="n" r="C7" s="9">
        <v>4.217</v>
      </c>
    </row>
    <row r="8" spans="1:6">
      <c t="s" r="A8" s="4">
        <v>148</v>
      </c>
      <c t="n" r="C8" s="6">
        <v>15000000</v>
      </c>
    </row>
    <row r="9" spans="1:6">
      <c t="s" r="A9" s="4">
        <v>149</v>
      </c>
    </row>
    <row r="10" spans="1:6">
      <c t="s" r="A10" s="3">
        <v>144</v>
      </c>
    </row>
    <row r="11" spans="1:6">
      <c t="s" r="A11" s="4">
        <v>150</v>
      </c>
      <c t="n" r="E11" s="6">
        <v>3750000</v>
      </c>
    </row>
    <row r="12" spans="1:6">
      <c t="s" r="A12" s="4">
        <v>151</v>
      </c>
    </row>
    <row r="13" spans="1:6">
      <c t="s" r="A13" s="3">
        <v>144</v>
      </c>
    </row>
    <row r="14" spans="1:6">
      <c t="s" r="A14" s="4">
        <v>152</v>
      </c>
      <c t="n" r="B14" s="7">
        <v>275000</v>
      </c>
    </row>
    <row r="15" spans="1:6">
      <c t="s" r="A15" s="4">
        <v>153</v>
      </c>
    </row>
    <row r="16" spans="1:6">
      <c t="s" r="A16" s="3">
        <v>144</v>
      </c>
    </row>
    <row r="17" spans="1:6">
      <c t="s" r="A17" s="4">
        <v>154</v>
      </c>
      <c t="n" r="D17" s="6">
        <v>2</v>
      </c>
    </row>
    <row r="18" spans="1:6">
      <c t="s" r="A18" s="4">
        <v>145</v>
      </c>
      <c t="n" r="D18" s="7">
        <v>20400000</v>
      </c>
      <c t="n" r="E18" s="7">
        <v>20400000</v>
      </c>
    </row>
    <row r="19" spans="1:6">
      <c t="s" r="A19" s="4">
        <v>152</v>
      </c>
      <c t="n" r="D19" s="6">
        <v>275000</v>
      </c>
    </row>
    <row r="20" spans="1:6">
      <c t="s" r="A20" s="4">
        <v>155</v>
      </c>
      <c t="n" r="D20" s="7">
        <v>20675000</v>
      </c>
    </row>
    <row r="21" spans="1:6">
      <c t="s" r="A21" s="4">
        <v>156</v>
      </c>
    </row>
    <row r="22" spans="1:6">
      <c t="s" r="A22" s="3">
        <v>144</v>
      </c>
    </row>
    <row r="23" spans="1:6">
      <c t="s" r="A23" s="4">
        <v>150</v>
      </c>
      <c t="n" r="D23" s="6">
        <v>51000000</v>
      </c>
    </row>
    <row r="24" spans="1:6">
      <c t="s" r="A24" s="4">
        <v>157</v>
      </c>
      <c t="n" r="D24" s="6">
        <v>19083333</v>
      </c>
    </row>
    <row r="25" spans="1:6">
      <c t="s" r="A25" s="4">
        <v>158</v>
      </c>
      <c t="n" r="D25" s="7">
        <v>10</v>
      </c>
      <c t="n" r="E25" s="7">
        <v>10</v>
      </c>
    </row>
    <row r="26" spans="1:6">
      <c t="s" r="A26" s="4">
        <v>159</v>
      </c>
      <c t="n" r="D26" s="7">
        <v>510000000</v>
      </c>
    </row>
    <row r="27" spans="1:6">
      <c t="s" r="A27" s="4">
        <v>160</v>
      </c>
    </row>
    <row r="28" spans="1:6">
      <c t="s" r="A28" s="3">
        <v>144</v>
      </c>
    </row>
    <row r="29" spans="1:6">
      <c t="s" r="A29" s="4">
        <v>150</v>
      </c>
      <c t="n" r="D29" s="6">
        <v>375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61</v>
      </c>
      <c t="s" r="B1" s="2">
        <v>1</v>
      </c>
      <c t="s" r="C1" s="2">
        <v>162</v>
      </c>
    </row>
    <row r="2" spans="1:4">
      <c t="s" r="B2" s="2">
        <v>163</v>
      </c>
      <c t="s" r="C2" s="2">
        <v>164</v>
      </c>
      <c t="s" r="D2" s="2">
        <v>2</v>
      </c>
    </row>
    <row r="3" spans="1:4">
      <c t="s" r="A3" s="3">
        <v>165</v>
      </c>
    </row>
    <row r="4" spans="1:4">
      <c t="s" r="A4" s="4">
        <v>166</v>
      </c>
      <c t="n" r="D4" s="7">
        <v>582504</v>
      </c>
    </row>
    <row r="5" spans="1:4">
      <c t="s" r="A5" s="4">
        <v>167</v>
      </c>
    </row>
    <row r="6" spans="1:4">
      <c t="s" r="A6" s="3">
        <v>165</v>
      </c>
    </row>
    <row r="7" spans="1:4">
      <c t="s" r="A7" s="4">
        <v>166</v>
      </c>
      <c t="n" r="C7" s="7">
        <v>1800000</v>
      </c>
    </row>
    <row r="8" spans="1:4">
      <c t="s" r="A8" s="4">
        <v>168</v>
      </c>
      <c t="n" r="C8" s="6">
        <v>1800000</v>
      </c>
    </row>
    <row r="9" spans="1:4">
      <c t="s" r="A9" s="4">
        <v>169</v>
      </c>
      <c t="n" r="C9" s="7">
        <v>1800000</v>
      </c>
    </row>
    <row r="10" spans="1:4">
      <c t="s" r="A10" s="4">
        <v>170</v>
      </c>
    </row>
    <row r="11" spans="1:4">
      <c t="s" r="A11" s="3">
        <v>165</v>
      </c>
    </row>
    <row r="12" spans="1:4">
      <c t="s" r="A12" s="4">
        <v>171</v>
      </c>
      <c t="n" r="B12" s="6">
        <v>60000000</v>
      </c>
    </row>
    <row r="13" spans="1:4">
      <c t="s" r="A13" s="4">
        <v>172</v>
      </c>
      <c t="n" r="B13" s="7">
        <v>10</v>
      </c>
    </row>
    <row r="14" spans="1:4">
      <c t="s" r="A14" s="4">
        <v>173</v>
      </c>
      <c t="n" r="B14" s="7">
        <v>600000000</v>
      </c>
    </row>
    <row r="15" spans="1:4">
      <c t="s" r="A15" s="4">
        <v>166</v>
      </c>
      <c t="n" r="B15" s="6">
        <v>34500000</v>
      </c>
    </row>
    <row r="16" spans="1:4">
      <c t="s" r="A16" s="4">
        <v>174</v>
      </c>
      <c t="n" r="B16" s="7">
        <v>33000000</v>
      </c>
    </row>
    <row r="17" spans="1:4">
      <c t="s" r="A17" s="4">
        <v>175</v>
      </c>
      <c t="s" r="B17" s="4">
        <v>176</v>
      </c>
    </row>
    <row r="18" spans="1:4">
      <c t="s" r="A18" s="4">
        <v>55</v>
      </c>
      <c t="n" r="B18" s="8">
        <v>0.0001</v>
      </c>
    </row>
    <row r="19" spans="1:4">
      <c t="s" r="A19" s="4">
        <v>177</v>
      </c>
      <c t="n" r="B19" s="10">
        <v>11.5</v>
      </c>
    </row>
    <row r="20" spans="1:4">
      <c t="s" r="A20" s="4">
        <v>178</v>
      </c>
      <c t="n" r="B20" s="7">
        <v>12000000</v>
      </c>
    </row>
    <row r="21" spans="1:4">
      <c t="s" r="A21" s="4">
        <v>179</v>
      </c>
      <c t="n" r="B21" s="7">
        <v>21000000</v>
      </c>
    </row>
    <row r="22" spans="1:4">
      <c t="s" r="A22" s="4">
        <v>180</v>
      </c>
    </row>
    <row r="23" spans="1:4">
      <c t="s" r="A23" s="3">
        <v>165</v>
      </c>
    </row>
    <row r="24" spans="1:4">
      <c t="s" r="A24" s="4">
        <v>168</v>
      </c>
      <c t="n" r="B24" s="6">
        <v>14000000</v>
      </c>
    </row>
    <row r="25" spans="1:4">
      <c t="s" r="A25" s="4">
        <v>169</v>
      </c>
      <c t="n" r="B25" s="7">
        <v>14000000</v>
      </c>
    </row>
    <row r="26" spans="1:4">
      <c t="s" r="A26" s="4">
        <v>177</v>
      </c>
      <c t="n" r="B26" s="7">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4</v>
      </c>
      <c t="s" r="B1" s="2">
        <v>25</v>
      </c>
    </row>
    <row r="2" spans="1:3">
      <c t="s" r="A2" s="3">
        <v>26</v>
      </c>
    </row>
    <row r="3" spans="1:3">
      <c t="s" r="A3" s="4">
        <v>27</v>
      </c>
      <c t="n" r="B3" s="7">
        <v>0</v>
      </c>
    </row>
    <row r="4" spans="1:3">
      <c t="s" r="A4" s="4">
        <v>28</v>
      </c>
      <c t="n" r="B4" s="6">
        <v>582504</v>
      </c>
    </row>
    <row r="5" spans="1:3">
      <c t="s" r="A5" s="4">
        <v>29</v>
      </c>
      <c t="n" r="B5" s="6">
        <v>582504</v>
      </c>
    </row>
    <row r="6" spans="1:3">
      <c t="s" r="A6" s="3">
        <v>30</v>
      </c>
    </row>
    <row r="7" spans="1:3">
      <c t="s" r="A7" s="4">
        <v>31</v>
      </c>
      <c t="n" r="B7" s="6">
        <v>643775</v>
      </c>
    </row>
    <row r="8" spans="1:3">
      <c t="s" r="A8" s="4">
        <v>32</v>
      </c>
      <c t="n" r="B8" s="6">
        <v>643775</v>
      </c>
    </row>
    <row r="9" spans="1:3">
      <c t="s" r="A9" s="4">
        <v>33</v>
      </c>
      <c t="n" r="B9" s="6">
        <v>0</v>
      </c>
    </row>
    <row r="10" spans="1:3">
      <c t="s" r="A10" s="3">
        <v>34</v>
      </c>
    </row>
    <row r="11" spans="1:3">
      <c t="s" r="A11" s="4">
        <v>35</v>
      </c>
      <c t="n" r="B11" s="6">
        <v>0</v>
      </c>
    </row>
    <row r="12" spans="1:3">
      <c t="s" r="A12" s="4">
        <v>36</v>
      </c>
      <c t="n" r="B12" s="6">
        <v>23500</v>
      </c>
    </row>
    <row r="13" spans="1:3">
      <c t="s" r="A13" s="4">
        <v>37</v>
      </c>
      <c t="n" r="B13" s="6">
        <v>-86271</v>
      </c>
    </row>
    <row r="14" spans="1:3">
      <c t="s" r="A14" s="4">
        <v>38</v>
      </c>
      <c t="n" r="B14" s="6">
        <v>-61271</v>
      </c>
    </row>
    <row r="15" spans="1:3">
      <c t="s" r="A15" s="4">
        <v>39</v>
      </c>
      <c t="n" r="B15" s="6">
        <v>582504</v>
      </c>
    </row>
    <row r="16" spans="1:3">
      <c t="s" r="A16" s="4">
        <v>40</v>
      </c>
    </row>
    <row r="17" spans="1:3">
      <c t="s" r="A17" s="3">
        <v>34</v>
      </c>
    </row>
    <row r="18" spans="1:3">
      <c t="s" r="A18" s="4">
        <v>41</v>
      </c>
      <c t="n" r="B18" s="6">
        <v>0</v>
      </c>
    </row>
    <row r="19" spans="1:3">
      <c t="s" r="A19" s="4">
        <v>38</v>
      </c>
      <c t="n" r="B19" s="6">
        <v>0</v>
      </c>
    </row>
    <row r="20" spans="1:3">
      <c t="s" r="A20" s="4">
        <v>42</v>
      </c>
    </row>
    <row r="21" spans="1:3">
      <c t="s" r="A21" s="3">
        <v>34</v>
      </c>
    </row>
    <row r="22" spans="1:3">
      <c t="s" r="A22" s="4">
        <v>41</v>
      </c>
      <c t="n" r="B22" s="6">
        <v>1500</v>
      </c>
      <c t="s" r="C22" s="4">
        <v>43</v>
      </c>
    </row>
    <row r="23" spans="1:3">
      <c t="s" r="A23" s="4">
        <v>38</v>
      </c>
      <c t="n" r="B23" s="7">
        <v>1500</v>
      </c>
    </row>
    <row r="24" spans="1:3">
      <c t="n" r="A24"/>
    </row>
    <row r="25" spans="1:3">
      <c t="s" r="A25" s="4">
        <v>43</v>
      </c>
      <c t="s" r="B25" s="4">
        <v>44</v>
      </c>
    </row>
  </sheetData>
  <mergeCells count="3">
    <mergeCell ref="B1:C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1</v>
      </c>
      <c t="s" r="B1" s="2">
        <v>1</v>
      </c>
    </row>
    <row r="2" spans="1:3">
      <c t="s" r="B2" s="2">
        <v>163</v>
      </c>
      <c t="s" r="C2" s="2">
        <v>2</v>
      </c>
    </row>
    <row r="3" spans="1:3">
      <c t="s" r="A3" s="3">
        <v>182</v>
      </c>
    </row>
    <row r="4" spans="1:3">
      <c t="s" r="A4" s="4">
        <v>183</v>
      </c>
      <c t="n" r="C4" s="7">
        <v>10</v>
      </c>
    </row>
    <row r="5" spans="1:3">
      <c t="s" r="A5" s="4">
        <v>184</v>
      </c>
      <c t="n" r="C5" s="7">
        <v>10</v>
      </c>
    </row>
    <row r="6" spans="1:3">
      <c t="s" r="A6" s="4">
        <v>185</v>
      </c>
      <c t="n" r="C6" s="7">
        <v>5000001</v>
      </c>
    </row>
    <row r="7" spans="1:3">
      <c t="s" r="A7" s="4">
        <v>167</v>
      </c>
    </row>
    <row r="8" spans="1:3">
      <c t="s" r="A8" s="3">
        <v>182</v>
      </c>
    </row>
    <row r="9" spans="1:3">
      <c t="s" r="A9" s="4">
        <v>186</v>
      </c>
      <c t="n" r="B9" s="7">
        <v>2000000</v>
      </c>
    </row>
    <row r="10" spans="1:3">
      <c t="s" r="A10" s="4">
        <v>187</v>
      </c>
      <c t="s" r="B10" s="4">
        <v>188</v>
      </c>
    </row>
    <row r="11" spans="1:3">
      <c t="s" r="A11" s="4">
        <v>189</v>
      </c>
      <c t="s" r="B11" s="4">
        <v>190</v>
      </c>
    </row>
    <row r="12" spans="1:3">
      <c t="s" r="A12" s="4">
        <v>191</v>
      </c>
      <c t="n" r="B12" s="7">
        <v>100000</v>
      </c>
    </row>
    <row r="13" spans="1:3">
      <c t="s" r="A13" s="4">
        <v>192</v>
      </c>
    </row>
    <row r="14" spans="1:3">
      <c t="s" r="A14" s="3">
        <v>182</v>
      </c>
    </row>
    <row r="15" spans="1:3">
      <c t="s" r="A15" s="4">
        <v>193</v>
      </c>
      <c t="n" r="B15" s="10">
        <v>11.5</v>
      </c>
    </row>
    <row r="16" spans="1:3">
      <c t="s" r="A16" s="4">
        <v>194</v>
      </c>
      <c t="s" r="B16" s="4">
        <v>195</v>
      </c>
    </row>
    <row r="17" spans="1:3">
      <c t="s" r="A17" s="4">
        <v>170</v>
      </c>
    </row>
    <row r="18" spans="1:3">
      <c t="s" r="A18" s="3">
        <v>182</v>
      </c>
    </row>
    <row r="19" spans="1:3">
      <c t="s" r="A19" s="4">
        <v>173</v>
      </c>
      <c t="n" r="B19" s="7">
        <v>600000000</v>
      </c>
    </row>
    <row r="20" spans="1:3">
      <c t="s" r="A20" s="4">
        <v>193</v>
      </c>
      <c t="n" r="B20" s="7">
        <v>10</v>
      </c>
    </row>
    <row r="21" spans="1:3">
      <c t="s" r="A21" s="4">
        <v>196</v>
      </c>
      <c t="s" r="B21" s="4">
        <v>1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198</v>
      </c>
      <c t="s" r="B1" s="2">
        <v>25</v>
      </c>
    </row>
    <row r="2" spans="1:2">
      <c t="s" r="A2" s="3">
        <v>98</v>
      </c>
    </row>
    <row r="3" spans="1:2">
      <c t="s" r="A3" s="4">
        <v>199</v>
      </c>
      <c t="n" r="B3" s="7">
        <v>250000</v>
      </c>
    </row>
    <row r="4" spans="1:2">
      <c t="s" r="A4" s="4">
        <v>166</v>
      </c>
      <c t="n" r="B4" s="7">
        <v>5825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200</v>
      </c>
      <c t="s" r="B1" s="2">
        <v>1</v>
      </c>
    </row>
    <row r="2" spans="1:4">
      <c t="s" r="B2" s="2">
        <v>163</v>
      </c>
      <c t="s" r="C2" s="2">
        <v>164</v>
      </c>
      <c t="s" r="D2" s="2">
        <v>2</v>
      </c>
    </row>
    <row r="3" spans="1:4">
      <c t="s" r="A3" s="3">
        <v>165</v>
      </c>
    </row>
    <row r="4" spans="1:4">
      <c t="s" r="A4" s="4">
        <v>166</v>
      </c>
      <c t="n" r="D4" s="7">
        <v>582504</v>
      </c>
    </row>
    <row r="5" spans="1:4">
      <c t="s" r="A5" s="4">
        <v>167</v>
      </c>
    </row>
    <row r="6" spans="1:4">
      <c t="s" r="A6" s="3">
        <v>165</v>
      </c>
    </row>
    <row r="7" spans="1:4">
      <c t="s" r="A7" s="4">
        <v>166</v>
      </c>
      <c t="n" r="C7" s="7">
        <v>1800000</v>
      </c>
    </row>
    <row r="8" spans="1:4">
      <c t="s" r="A8" s="4">
        <v>170</v>
      </c>
    </row>
    <row r="9" spans="1:4">
      <c t="s" r="A9" s="3">
        <v>165</v>
      </c>
    </row>
    <row r="10" spans="1:4">
      <c t="s" r="A10" s="4">
        <v>171</v>
      </c>
      <c t="n" r="B10" s="6">
        <v>60000000</v>
      </c>
    </row>
    <row r="11" spans="1:4">
      <c t="s" r="A11" s="4">
        <v>193</v>
      </c>
      <c t="n" r="B11" s="7">
        <v>10</v>
      </c>
    </row>
    <row r="12" spans="1:4">
      <c t="s" r="A12" s="4">
        <v>166</v>
      </c>
      <c t="n" r="B12" s="7">
        <v>34300000</v>
      </c>
    </row>
    <row r="13" spans="1:4">
      <c t="s" r="A13" s="4">
        <v>179</v>
      </c>
      <c t="n" r="B13" s="7">
        <v>21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t="s" r="A1" s="1">
        <v>201</v>
      </c>
      <c t="s" r="B1" s="2">
        <v>1</v>
      </c>
    </row>
    <row r="2" spans="1:2">
      <c t="s" r="B2" s="2">
        <v>59</v>
      </c>
    </row>
    <row r="3" spans="1:2">
      <c t="s" r="A3" s="3">
        <v>182</v>
      </c>
    </row>
    <row r="4" spans="1:2">
      <c t="s" r="A4" s="4">
        <v>202</v>
      </c>
      <c t="n" r="B4" s="6">
        <v>14000000</v>
      </c>
    </row>
    <row r="5" spans="1:2">
      <c t="s" r="A5" s="4">
        <v>203</v>
      </c>
      <c t="n" r="B5" s="7">
        <v>1</v>
      </c>
    </row>
    <row r="6" spans="1:2">
      <c t="s" r="A6" s="4">
        <v>204</v>
      </c>
      <c t="n" r="B6" s="7">
        <v>14</v>
      </c>
    </row>
    <row r="7" spans="1:2">
      <c t="s" r="A7" s="4">
        <v>205</v>
      </c>
    </row>
    <row r="8" spans="1:2">
      <c t="s" r="A8" s="3">
        <v>182</v>
      </c>
    </row>
    <row r="9" spans="1:2">
      <c t="s" r="A9" s="4">
        <v>206</v>
      </c>
      <c t="n" r="B9" s="6">
        <v>1</v>
      </c>
    </row>
    <row r="10" spans="1:2">
      <c t="s" r="A10" s="4">
        <v>158</v>
      </c>
      <c t="n" r="B10" s="10">
        <v>1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59"/>
    <col customWidth="1" max="4" min="4" width="13"/>
    <col customWidth="1" max="5" min="5" width="14"/>
    <col customWidth="1" max="6" min="6" width="14"/>
    <col customWidth="1" max="7" min="7" width="14"/>
    <col customWidth="1" max="8" min="8" width="14"/>
    <col customWidth="1" max="9" min="9" width="14"/>
  </cols>
  <sheetData>
    <row r="1" spans="1:9">
      <c t="s" r="A1" s="1">
        <v>207</v>
      </c>
      <c t="s" r="C1" s="2">
        <v>208</v>
      </c>
      <c t="s" r="D1" s="2">
        <v>163</v>
      </c>
      <c t="s" r="E1" s="2">
        <v>209</v>
      </c>
      <c t="s" r="F1" s="2">
        <v>2</v>
      </c>
      <c t="s" r="G1" s="2">
        <v>2</v>
      </c>
      <c t="s" r="H1" s="2">
        <v>209</v>
      </c>
      <c t="s" r="I1" s="2">
        <v>164</v>
      </c>
    </row>
    <row r="2" spans="1:9">
      <c t="s" r="A2" s="3">
        <v>210</v>
      </c>
    </row>
    <row r="3" spans="1:9">
      <c t="s" r="A3" s="4">
        <v>211</v>
      </c>
      <c t="s" r="B3" s="4">
        <v>43</v>
      </c>
      <c t="n" r="F3" s="7">
        <v>25000</v>
      </c>
    </row>
    <row r="4" spans="1:9">
      <c t="s" r="A4" s="4">
        <v>167</v>
      </c>
    </row>
    <row r="5" spans="1:9">
      <c t="s" r="A5" s="3">
        <v>210</v>
      </c>
    </row>
    <row r="6" spans="1:9">
      <c t="s" r="A6" s="4">
        <v>212</v>
      </c>
      <c t="n" r="I6" s="6">
        <v>1800000</v>
      </c>
    </row>
    <row r="7" spans="1:9">
      <c t="s" r="A7" s="4">
        <v>205</v>
      </c>
    </row>
    <row r="8" spans="1:9">
      <c t="s" r="A8" s="3">
        <v>210</v>
      </c>
    </row>
    <row r="9" spans="1:9">
      <c t="s" r="A9" s="4">
        <v>213</v>
      </c>
      <c t="s" r="C9" s="4">
        <v>195</v>
      </c>
    </row>
    <row r="10" spans="1:9">
      <c t="s" r="A10" s="4">
        <v>214</v>
      </c>
      <c t="s" r="C10" s="4">
        <v>215</v>
      </c>
    </row>
    <row r="11" spans="1:9">
      <c t="s" r="A11" s="4">
        <v>216</v>
      </c>
    </row>
    <row r="12" spans="1:9">
      <c t="s" r="A12" s="3">
        <v>210</v>
      </c>
    </row>
    <row r="13" spans="1:9">
      <c t="s" r="A13" s="4">
        <v>217</v>
      </c>
      <c t="s" r="C13" s="4">
        <v>190</v>
      </c>
    </row>
    <row r="14" spans="1:9">
      <c t="s" r="A14" s="4">
        <v>218</v>
      </c>
      <c t="s" r="C14" s="4">
        <v>190</v>
      </c>
    </row>
    <row r="15" spans="1:9">
      <c t="s" r="A15" s="4">
        <v>219</v>
      </c>
      <c t="n" r="F15" s="6">
        <v>200000</v>
      </c>
    </row>
    <row r="16" spans="1:9">
      <c t="s" r="A16" s="4">
        <v>220</v>
      </c>
      <c t="n" r="F16" s="7">
        <v>1500000</v>
      </c>
    </row>
    <row r="17" spans="1:9">
      <c t="s" r="A17" s="4">
        <v>221</v>
      </c>
      <c t="n" r="F17" s="7">
        <v>1</v>
      </c>
    </row>
    <row r="18" spans="1:9">
      <c t="s" r="A18" s="4">
        <v>222</v>
      </c>
    </row>
    <row r="19" spans="1:9">
      <c t="s" r="A19" s="3">
        <v>210</v>
      </c>
    </row>
    <row r="20" spans="1:9">
      <c t="s" r="A20" s="4">
        <v>212</v>
      </c>
      <c t="n" r="G20" s="6">
        <v>14000000</v>
      </c>
    </row>
    <row r="21" spans="1:9">
      <c t="s" r="A21" s="4">
        <v>223</v>
      </c>
    </row>
    <row r="22" spans="1:9">
      <c t="s" r="A22" s="3">
        <v>210</v>
      </c>
    </row>
    <row r="23" spans="1:9">
      <c t="s" r="A23" s="4">
        <v>224</v>
      </c>
      <c t="n" r="D23" s="7">
        <v>10000</v>
      </c>
    </row>
    <row r="24" spans="1:9">
      <c t="s" r="A24" s="4">
        <v>225</v>
      </c>
    </row>
    <row r="25" spans="1:9">
      <c t="s" r="A25" s="3">
        <v>210</v>
      </c>
    </row>
    <row r="26" spans="1:9">
      <c t="s" r="A26" s="4">
        <v>212</v>
      </c>
      <c t="n" r="D26" s="6">
        <v>14000000</v>
      </c>
    </row>
    <row r="27" spans="1:9">
      <c t="s" r="A27" s="4">
        <v>226</v>
      </c>
    </row>
    <row r="28" spans="1:9">
      <c t="s" r="A28" s="3">
        <v>210</v>
      </c>
    </row>
    <row r="29" spans="1:9">
      <c t="s" r="A29" s="4">
        <v>227</v>
      </c>
      <c t="n" r="C29" s="6">
        <v>15000000</v>
      </c>
    </row>
    <row r="30" spans="1:9">
      <c t="s" r="A30" s="4">
        <v>228</v>
      </c>
      <c t="n" r="C30" s="7">
        <v>25000</v>
      </c>
    </row>
    <row r="31" spans="1:9">
      <c t="s" r="A31" s="4">
        <v>229</v>
      </c>
    </row>
    <row r="32" spans="1:9">
      <c t="s" r="A32" s="3">
        <v>210</v>
      </c>
    </row>
    <row r="33" spans="1:9">
      <c t="s" r="A33" s="4">
        <v>230</v>
      </c>
      <c t="n" r="E33" s="6">
        <v>3750000</v>
      </c>
    </row>
    <row r="34" spans="1:9">
      <c t="s" r="A34" s="4">
        <v>231</v>
      </c>
      <c t="n" r="E34" s="6">
        <v>11250000</v>
      </c>
    </row>
    <row r="35" spans="1:9">
      <c t="s" r="A35" s="4">
        <v>232</v>
      </c>
    </row>
    <row r="36" spans="1:9">
      <c t="s" r="A36" s="3">
        <v>210</v>
      </c>
    </row>
    <row r="37" spans="1:9">
      <c t="s" r="A37" s="4">
        <v>233</v>
      </c>
      <c t="n" r="F37" s="6">
        <v>1</v>
      </c>
      <c t="n" r="G37" s="6">
        <v>1</v>
      </c>
    </row>
    <row r="38" spans="1:9">
      <c t="s" r="A38" s="4">
        <v>177</v>
      </c>
      <c t="n" r="F38" s="10">
        <v>11.5</v>
      </c>
      <c t="n" r="G38" s="10">
        <v>11.5</v>
      </c>
    </row>
    <row r="39" spans="1:9">
      <c t="s" r="A39" s="4">
        <v>234</v>
      </c>
    </row>
    <row r="40" spans="1:9">
      <c t="s" r="A40" s="3">
        <v>210</v>
      </c>
    </row>
    <row r="41" spans="1:9">
      <c t="s" r="A41" s="4">
        <v>233</v>
      </c>
      <c t="n" r="D41" s="6">
        <v>1</v>
      </c>
    </row>
    <row r="42" spans="1:9">
      <c t="s" r="A42" s="4">
        <v>177</v>
      </c>
      <c t="n" r="D42" s="10">
        <v>11.5</v>
      </c>
    </row>
    <row r="43" spans="1:9">
      <c t="s" r="A43" s="4">
        <v>235</v>
      </c>
    </row>
    <row r="44" spans="1:9">
      <c t="s" r="A44" s="3">
        <v>210</v>
      </c>
    </row>
    <row r="45" spans="1:9">
      <c t="s" r="A45" s="4">
        <v>236</v>
      </c>
      <c t="n" r="H45" s="6">
        <v>3750000</v>
      </c>
    </row>
    <row r="46" spans="1:9">
      <c t="s" r="A46" s="4">
        <v>211</v>
      </c>
      <c t="n" r="H46" s="7">
        <v>7000</v>
      </c>
    </row>
    <row r="47" spans="1:9">
      <c t="s" r="A47" s="4">
        <v>231</v>
      </c>
      <c t="n" r="H47" s="6">
        <v>3750000</v>
      </c>
    </row>
    <row r="48" spans="1:9">
      <c t="n" r="A48"/>
    </row>
    <row r="49" spans="1:9">
      <c t="s" r="A49" s="4">
        <v>43</v>
      </c>
      <c t="s" r="B49" s="4">
        <v>44</v>
      </c>
    </row>
  </sheetData>
  <mergeCells count="3">
    <mergeCell ref="A1:B1"/>
    <mergeCell ref="A48:H48"/>
    <mergeCell ref="B49:H4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7</v>
      </c>
      <c t="s" r="B1" s="2">
        <v>1</v>
      </c>
    </row>
    <row r="2" spans="1:3">
      <c t="s" r="B2" s="2">
        <v>164</v>
      </c>
      <c t="s" r="C2" s="2">
        <v>2</v>
      </c>
    </row>
    <row r="3" spans="1:3">
      <c t="s" r="A3" s="3">
        <v>238</v>
      </c>
    </row>
    <row r="4" spans="1:3">
      <c t="s" r="A4" s="4">
        <v>239</v>
      </c>
      <c t="n" r="C4" s="10">
        <v>0.2</v>
      </c>
    </row>
    <row r="5" spans="1:3">
      <c t="s" r="A5" s="4">
        <v>240</v>
      </c>
      <c t="n" r="C5" s="7">
        <v>13800</v>
      </c>
    </row>
    <row r="6" spans="1:3">
      <c t="s" r="A6" s="4">
        <v>241</v>
      </c>
      <c t="n" r="C6" s="10">
        <v>0.35</v>
      </c>
    </row>
    <row r="7" spans="1:3">
      <c t="s" r="A7" s="4">
        <v>242</v>
      </c>
      <c t="n" r="C7" s="7">
        <v>24150</v>
      </c>
    </row>
    <row r="8" spans="1:3">
      <c t="s" r="A8" s="4">
        <v>167</v>
      </c>
    </row>
    <row r="9" spans="1:3">
      <c t="s" r="A9" s="3">
        <v>238</v>
      </c>
    </row>
    <row r="10" spans="1:3">
      <c t="s" r="A10" s="4">
        <v>171</v>
      </c>
      <c t="n" r="B10" s="6">
        <v>9000000</v>
      </c>
    </row>
    <row r="11" spans="1:3">
      <c t="s" r="A11" s="4">
        <v>243</v>
      </c>
      <c t="n" r="B11" s="7">
        <v>9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t="s" r="A1" s="1">
        <v>244</v>
      </c>
      <c t="s" r="B1" s="2">
        <v>1</v>
      </c>
      <c t="s" r="C1" s="2">
        <v>138</v>
      </c>
    </row>
    <row r="2" spans="1:3">
      <c t="s" r="B2" s="2">
        <v>142</v>
      </c>
      <c t="s" r="C2" s="2">
        <v>245</v>
      </c>
    </row>
    <row r="3" spans="1:3">
      <c t="s" r="A3" s="4">
        <v>146</v>
      </c>
    </row>
    <row r="4" spans="1:3">
      <c t="s" r="A4" s="3">
        <v>144</v>
      </c>
    </row>
    <row r="5" spans="1:3">
      <c t="s" r="A5" s="4">
        <v>246</v>
      </c>
      <c t="n" r="C5" s="6">
        <v>3750000</v>
      </c>
    </row>
    <row r="6" spans="1:3">
      <c t="s" r="A6" s="4">
        <v>247</v>
      </c>
    </row>
    <row r="7" spans="1:3">
      <c t="s" r="A7" s="3">
        <v>144</v>
      </c>
    </row>
    <row r="8" spans="1:3">
      <c t="s" r="A8" s="4">
        <v>246</v>
      </c>
      <c t="n" r="B8" s="6">
        <v>51000000</v>
      </c>
    </row>
    <row r="9" spans="1:3">
      <c t="s" r="A9" s="4">
        <v>248</v>
      </c>
      <c t="n" r="B9" s="6">
        <v>19083333</v>
      </c>
    </row>
    <row r="10" spans="1:3">
      <c t="s" r="A10" s="4">
        <v>158</v>
      </c>
      <c t="n" r="B10" s="7">
        <v>10</v>
      </c>
      <c t="n" r="C10" s="7">
        <v>10</v>
      </c>
    </row>
    <row r="11" spans="1:3">
      <c t="s" r="A11" s="4">
        <v>249</v>
      </c>
      <c t="n" r="B11" s="7">
        <v>510</v>
      </c>
    </row>
    <row r="12" spans="1:3">
      <c t="s" r="A12" s="4">
        <v>250</v>
      </c>
    </row>
    <row r="13" spans="1:3">
      <c t="s" r="A13" s="3">
        <v>144</v>
      </c>
    </row>
    <row r="14" spans="1:3">
      <c t="s" r="A14" s="4">
        <v>246</v>
      </c>
      <c t="n" r="B14" s="6">
        <v>3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51</v>
      </c>
      <c t="s" r="B1" s="2">
        <v>1</v>
      </c>
    </row>
    <row r="2" spans="1:2">
      <c t="s" r="B2" s="2">
        <v>139</v>
      </c>
    </row>
    <row r="3" spans="1:2">
      <c t="s" r="A3" s="3">
        <v>238</v>
      </c>
    </row>
    <row r="4" spans="1:2">
      <c t="s" r="A4" s="4">
        <v>252</v>
      </c>
      <c t="s" r="B4" s="4">
        <v>253</v>
      </c>
    </row>
    <row r="5" spans="1:2">
      <c t="s" r="A5" s="4">
        <v>254</v>
      </c>
      <c t="n" r="B5" s="7">
        <v>17850000</v>
      </c>
    </row>
    <row r="6" spans="1:2">
      <c t="s" r="A6" s="4">
        <v>255</v>
      </c>
      <c t="s" r="B6" s="4">
        <v>256</v>
      </c>
    </row>
    <row r="7" spans="1:2">
      <c t="s" r="A7" s="4">
        <v>257</v>
      </c>
      <c t="n" r="B7" s="7">
        <v>2550000</v>
      </c>
    </row>
    <row r="8" spans="1:2">
      <c t="s" r="A8" s="4">
        <v>152</v>
      </c>
      <c t="n" r="B8" s="7">
        <v>2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80"/>
    <col customWidth="1" max="3" min="3" width="20"/>
  </cols>
  <sheetData>
    <row r="1" spans="1:3">
      <c t="s" r="A1" s="1">
        <v>258</v>
      </c>
      <c t="s" r="B1" s="2">
        <v>1</v>
      </c>
    </row>
    <row r="2" spans="1:3">
      <c t="s" r="B2" s="2">
        <v>259</v>
      </c>
      <c t="s" r="C2" s="2">
        <v>260</v>
      </c>
    </row>
    <row r="3" spans="1:3">
      <c t="s" r="A3" s="3">
        <v>261</v>
      </c>
    </row>
    <row r="4" spans="1:3">
      <c t="s" r="A4" s="4">
        <v>49</v>
      </c>
      <c t="n" r="B4" s="6">
        <v>1000000</v>
      </c>
    </row>
    <row r="5" spans="1:3">
      <c t="s" r="A5" s="4">
        <v>262</v>
      </c>
      <c t="n" r="B5" s="8">
        <v>0.0001</v>
      </c>
    </row>
    <row r="6" spans="1:3">
      <c t="s" r="A6" s="4">
        <v>50</v>
      </c>
      <c t="n" r="B6" s="6">
        <v>0</v>
      </c>
    </row>
    <row r="7" spans="1:3">
      <c t="s" r="A7" s="4">
        <v>51</v>
      </c>
      <c t="n" r="B7" s="6">
        <v>0</v>
      </c>
    </row>
    <row r="8" spans="1:3">
      <c t="s" r="A8" s="4">
        <v>263</v>
      </c>
      <c t="n" r="B8" s="11">
        <v>0.01</v>
      </c>
    </row>
    <row r="9" spans="1:3">
      <c t="s" r="A9" s="4">
        <v>264</v>
      </c>
      <c t="n" r="B9" s="7">
        <v>18</v>
      </c>
    </row>
    <row r="10" spans="1:3">
      <c t="s" r="A10" s="4">
        <v>40</v>
      </c>
    </row>
    <row r="11" spans="1:3">
      <c t="s" r="A11" s="3">
        <v>261</v>
      </c>
    </row>
    <row r="12" spans="1:3">
      <c t="s" r="A12" s="4">
        <v>56</v>
      </c>
      <c t="n" r="B12" s="6">
        <v>400000000</v>
      </c>
    </row>
    <row r="13" spans="1:3">
      <c t="s" r="A13" s="4">
        <v>265</v>
      </c>
      <c t="n" r="B13" s="8">
        <v>0.0001</v>
      </c>
    </row>
    <row r="14" spans="1:3">
      <c t="s" r="A14" s="4">
        <v>266</v>
      </c>
      <c t="s" r="B14" s="4">
        <v>267</v>
      </c>
    </row>
    <row r="15" spans="1:3">
      <c t="s" r="A15" s="4">
        <v>268</v>
      </c>
      <c t="n" r="B15" s="6">
        <v>0</v>
      </c>
    </row>
    <row r="16" spans="1:3">
      <c t="s" r="A16" s="4">
        <v>269</v>
      </c>
      <c t="n" r="B16" s="6">
        <v>0</v>
      </c>
      <c t="n" r="C16" s="6">
        <v>0</v>
      </c>
    </row>
    <row r="17" spans="1:3">
      <c t="s" r="A17" s="4">
        <v>42</v>
      </c>
    </row>
    <row r="18" spans="1:3">
      <c t="s" r="A18" s="3">
        <v>261</v>
      </c>
    </row>
    <row r="19" spans="1:3">
      <c t="s" r="A19" s="4">
        <v>56</v>
      </c>
      <c t="n" r="B19" s="6">
        <v>50000000</v>
      </c>
    </row>
    <row r="20" spans="1:3">
      <c t="s" r="A20" s="4">
        <v>265</v>
      </c>
      <c t="n" r="B20" s="8">
        <v>0.0001</v>
      </c>
    </row>
    <row r="21" spans="1:3">
      <c t="s" r="A21" s="4">
        <v>266</v>
      </c>
      <c t="s" r="B21" s="4">
        <v>267</v>
      </c>
    </row>
    <row r="22" spans="1:3">
      <c t="s" r="A22" s="4">
        <v>268</v>
      </c>
      <c t="n" r="B22" s="6">
        <v>15000000</v>
      </c>
    </row>
    <row r="23" spans="1:3">
      <c t="s" r="A23" s="4">
        <v>269</v>
      </c>
      <c t="n" r="B23" s="6">
        <v>15000000</v>
      </c>
    </row>
    <row r="24" spans="1:3">
      <c t="s" r="A24" s="4">
        <v>270</v>
      </c>
      <c t="s" r="B2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t="s" r="A1" s="1">
        <v>272</v>
      </c>
      <c t="s" r="B1" s="2">
        <v>1</v>
      </c>
      <c t="s" r="C1" s="2">
        <v>162</v>
      </c>
    </row>
    <row r="2" spans="1:4">
      <c t="s" r="B2" s="2">
        <v>164</v>
      </c>
      <c t="s" r="C2" s="2">
        <v>164</v>
      </c>
      <c t="s" r="D2" s="2">
        <v>2</v>
      </c>
    </row>
    <row r="3" spans="1:4">
      <c t="s" r="A3" s="3">
        <v>144</v>
      </c>
    </row>
    <row r="4" spans="1:4">
      <c t="s" r="A4" s="4">
        <v>166</v>
      </c>
      <c t="n" r="D4" s="7">
        <v>582504</v>
      </c>
    </row>
    <row r="5" spans="1:4">
      <c t="s" r="A5" s="4">
        <v>167</v>
      </c>
    </row>
    <row r="6" spans="1:4">
      <c t="s" r="A6" s="3">
        <v>144</v>
      </c>
    </row>
    <row r="7" spans="1:4">
      <c t="s" r="A7" s="4">
        <v>166</v>
      </c>
      <c t="n" r="B7" s="7">
        <v>1800000</v>
      </c>
      <c t="n" r="C7" s="7">
        <v>1800000</v>
      </c>
    </row>
    <row r="8" spans="1:4">
      <c t="s" r="A8" s="4">
        <v>273</v>
      </c>
      <c t="n" r="C8" s="6">
        <v>1800000</v>
      </c>
    </row>
    <row r="9" spans="1:4">
      <c t="s" r="A9" s="4">
        <v>169</v>
      </c>
      <c t="n" r="C9" s="7">
        <v>1800000</v>
      </c>
    </row>
    <row r="10" spans="1:4">
      <c t="s" r="A10" s="4">
        <v>274</v>
      </c>
      <c t="n" r="B10" s="7">
        <v>3150000</v>
      </c>
      <c t="n" r="C10" s="7">
        <v>3150000</v>
      </c>
    </row>
    <row r="11" spans="1:4">
      <c t="s" r="A11" s="4">
        <v>275</v>
      </c>
    </row>
    <row r="12" spans="1:4">
      <c t="s" r="A12" s="3">
        <v>144</v>
      </c>
    </row>
    <row r="13" spans="1:4">
      <c t="s" r="A13" s="4">
        <v>171</v>
      </c>
      <c t="n" r="B13" s="6">
        <v>9000000</v>
      </c>
    </row>
    <row r="14" spans="1:4">
      <c t="s" r="A14" s="4">
        <v>243</v>
      </c>
      <c t="n" r="B14" s="7">
        <v>9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45</v>
      </c>
      <c t="s" r="B1" s="2">
        <v>1</v>
      </c>
    </row>
    <row r="2" spans="1:4">
      <c t="s" r="B2" s="2">
        <v>46</v>
      </c>
      <c t="s" r="C2" s="2">
        <v>2</v>
      </c>
      <c t="s" r="D2" s="2">
        <v>47</v>
      </c>
    </row>
    <row r="3" spans="1:4">
      <c t="s" r="A3" s="4">
        <v>48</v>
      </c>
      <c t="n" r="C3" s="8">
        <v>0.0001</v>
      </c>
    </row>
    <row r="4" spans="1:4">
      <c t="s" r="A4" s="4">
        <v>49</v>
      </c>
      <c t="n" r="C4" s="6">
        <v>1000000</v>
      </c>
    </row>
    <row r="5" spans="1:4">
      <c t="s" r="A5" s="4">
        <v>50</v>
      </c>
      <c t="n" r="C5" s="6">
        <v>0</v>
      </c>
    </row>
    <row r="6" spans="1:4">
      <c t="s" r="A6" s="4">
        <v>51</v>
      </c>
      <c t="n" r="C6" s="6">
        <v>0</v>
      </c>
    </row>
    <row r="7" spans="1:4">
      <c t="s" r="A7" s="4">
        <v>52</v>
      </c>
    </row>
    <row r="8" spans="1:4">
      <c t="s" r="A8" s="4">
        <v>53</v>
      </c>
      <c t="n" r="B8" s="6">
        <v>15000000</v>
      </c>
    </row>
    <row r="9" spans="1:4">
      <c t="s" r="A9" s="4">
        <v>54</v>
      </c>
      <c t="n" r="B9" s="9">
        <v>4.217</v>
      </c>
    </row>
    <row r="10" spans="1:4">
      <c t="s" r="A10" s="4">
        <v>40</v>
      </c>
    </row>
    <row r="11" spans="1:4">
      <c t="s" r="A11" s="4">
        <v>55</v>
      </c>
      <c t="n" r="C11" s="8">
        <v>0.0001</v>
      </c>
    </row>
    <row r="12" spans="1:4">
      <c t="s" r="A12" s="4">
        <v>56</v>
      </c>
      <c t="n" r="C12" s="6">
        <v>400000000</v>
      </c>
    </row>
    <row r="13" spans="1:4">
      <c t="s" r="A13" s="4">
        <v>57</v>
      </c>
      <c t="n" r="C13" s="6">
        <v>0</v>
      </c>
    </row>
    <row r="14" spans="1:4">
      <c t="s" r="A14" s="4">
        <v>53</v>
      </c>
      <c t="n" r="C14" s="6">
        <v>0</v>
      </c>
      <c t="n" r="D14" s="6">
        <v>0</v>
      </c>
    </row>
    <row r="15" spans="1:4">
      <c t="s" r="A15" s="4">
        <v>42</v>
      </c>
    </row>
    <row r="16" spans="1:4">
      <c t="s" r="A16" s="4">
        <v>55</v>
      </c>
      <c t="n" r="C16" s="8">
        <v>0.0001</v>
      </c>
    </row>
    <row r="17" spans="1:4">
      <c t="s" r="A17" s="4">
        <v>56</v>
      </c>
      <c t="n" r="C17" s="6">
        <v>50000000</v>
      </c>
    </row>
    <row r="18" spans="1:4">
      <c t="s" r="A18" s="4">
        <v>57</v>
      </c>
      <c t="n" r="C18" s="6">
        <v>15000000</v>
      </c>
    </row>
    <row r="19" spans="1:4">
      <c t="s" r="A19" s="4">
        <v>53</v>
      </c>
      <c t="n" r="C19" s="6">
        <v>1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80"/>
    <col customWidth="1" max="3" min="3" width="4"/>
  </cols>
  <sheetData>
    <row r="1" spans="1:3">
      <c t="s" r="A1" s="1">
        <v>58</v>
      </c>
      <c t="s" r="B1" s="2">
        <v>1</v>
      </c>
    </row>
    <row r="2" spans="1:3">
      <c t="s" r="B2" s="2">
        <v>59</v>
      </c>
    </row>
    <row r="3" spans="1:3">
      <c t="s" r="A3" s="3">
        <v>60</v>
      </c>
    </row>
    <row r="4" spans="1:3">
      <c t="s" r="A4" s="4">
        <v>61</v>
      </c>
      <c t="n" r="B4" s="7">
        <v>86271</v>
      </c>
    </row>
    <row r="5" spans="1:3">
      <c t="s" r="A5" s="4">
        <v>62</v>
      </c>
      <c t="n" r="B5" s="7">
        <v>-86271</v>
      </c>
    </row>
    <row r="6" spans="1:3">
      <c t="s" r="A6" s="4">
        <v>63</v>
      </c>
      <c t="n" r="B6" s="6">
        <v>15000000</v>
      </c>
      <c t="s" r="C6" s="4">
        <v>43</v>
      </c>
    </row>
    <row r="7" spans="1:3">
      <c t="s" r="A7" s="4">
        <v>64</v>
      </c>
      <c t="n" r="B7" s="10">
        <v>-0.01</v>
      </c>
    </row>
    <row r="8" spans="1:3">
      <c t="n" r="A8"/>
    </row>
    <row r="9" spans="1:3">
      <c t="s" r="A9" s="4">
        <v>43</v>
      </c>
      <c t="s" r="B9" s="4">
        <v>44</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t="s" r="A1" s="1">
        <v>65</v>
      </c>
      <c t="s" r="B1" s="2">
        <v>1</v>
      </c>
    </row>
    <row r="2" spans="1:2">
      <c t="s" r="B2" s="2">
        <v>66</v>
      </c>
    </row>
    <row r="3" spans="1:2">
      <c t="s" r="A3" s="4">
        <v>52</v>
      </c>
    </row>
    <row r="4" spans="1:2">
      <c t="s" r="A4" s="4">
        <v>54</v>
      </c>
      <c t="n" r="B4" s="9">
        <v>4.2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3"/>
    <col customWidth="1" max="5" min="5" width="27"/>
    <col customWidth="1" max="6" min="6" width="20"/>
    <col customWidth="1" max="7" min="7" width="10"/>
  </cols>
  <sheetData>
    <row r="1" spans="1:7">
      <c t="s" r="A1" s="1">
        <v>67</v>
      </c>
      <c t="s" r="C1" s="2">
        <v>68</v>
      </c>
      <c t="s" r="D1" s="2">
        <v>69</v>
      </c>
      <c t="s" r="E1" s="2">
        <v>70</v>
      </c>
      <c t="s" r="F1" s="2">
        <v>71</v>
      </c>
      <c t="s" r="G1" s="2">
        <v>72</v>
      </c>
    </row>
    <row r="2" spans="1:7">
      <c t="s" r="A2" s="4">
        <v>73</v>
      </c>
      <c t="n" r="C2" s="7">
        <v>0</v>
      </c>
      <c t="n" r="D2" s="7">
        <v>0</v>
      </c>
      <c t="n" r="E2" s="7">
        <v>0</v>
      </c>
      <c t="n" r="F2" s="7">
        <v>0</v>
      </c>
      <c t="n" r="G2" s="7">
        <v>0</v>
      </c>
    </row>
    <row r="3" spans="1:7">
      <c t="s" r="A3" s="4">
        <v>74</v>
      </c>
      <c t="n" r="C3" s="6">
        <v>0</v>
      </c>
    </row>
    <row r="4" spans="1:7">
      <c t="s" r="A4" s="3">
        <v>75</v>
      </c>
    </row>
    <row r="5" spans="1:7">
      <c t="s" r="A5" s="4">
        <v>76</v>
      </c>
      <c t="s" r="B5" s="4">
        <v>43</v>
      </c>
      <c t="n" r="D5" s="7">
        <v>1500</v>
      </c>
      <c t="n" r="E5" s="6">
        <v>23500</v>
      </c>
      <c t="n" r="G5" s="6">
        <v>25000</v>
      </c>
    </row>
    <row r="6" spans="1:7">
      <c t="s" r="A6" s="4">
        <v>77</v>
      </c>
      <c t="s" r="B6" s="4">
        <v>43</v>
      </c>
      <c t="n" r="D6" s="6">
        <v>15000000</v>
      </c>
    </row>
    <row r="7" spans="1:7">
      <c t="s" r="A7" s="4">
        <v>62</v>
      </c>
      <c t="n" r="F7" s="6">
        <v>-86271</v>
      </c>
      <c t="n" r="G7" s="6">
        <v>-86271</v>
      </c>
    </row>
    <row r="8" spans="1:7">
      <c t="s" r="A8" s="4">
        <v>78</v>
      </c>
      <c t="n" r="C8" s="7">
        <v>0</v>
      </c>
      <c t="n" r="D8" s="7">
        <v>1500</v>
      </c>
      <c t="n" r="E8" s="7">
        <v>23500</v>
      </c>
      <c t="n" r="F8" s="7">
        <v>-86271</v>
      </c>
      <c t="n" r="G8" s="7">
        <v>-61271</v>
      </c>
    </row>
    <row r="9" spans="1:7">
      <c t="s" r="A9" s="4">
        <v>79</v>
      </c>
      <c t="n" r="C9" s="6">
        <v>0</v>
      </c>
      <c t="n" r="D9" s="6">
        <v>15000000</v>
      </c>
    </row>
    <row r="10" spans="1:7">
      <c t="n" r="A10"/>
    </row>
    <row r="11" spans="1:7">
      <c t="s" r="A11" s="4">
        <v>43</v>
      </c>
      <c t="s" r="B11" s="4">
        <v>44</v>
      </c>
    </row>
  </sheetData>
  <mergeCells count="3">
    <mergeCell ref="A1:B1"/>
    <mergeCell ref="A10:F10"/>
    <mergeCell ref="B11:F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80</v>
      </c>
      <c t="s" r="B1" s="2">
        <v>1</v>
      </c>
    </row>
    <row r="2" spans="1:2">
      <c t="s" r="B2" s="2">
        <v>66</v>
      </c>
    </row>
    <row r="3" spans="1:2">
      <c t="s" r="A3" s="4">
        <v>52</v>
      </c>
    </row>
    <row r="4" spans="1:2">
      <c t="s" r="A4" s="4">
        <v>54</v>
      </c>
      <c t="n" r="B4" s="9">
        <v>4.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t="s" r="A1" s="1">
        <v>81</v>
      </c>
      <c t="s" r="B1" s="2">
        <v>1</v>
      </c>
    </row>
    <row r="2" spans="1:2">
      <c t="s" r="B2" s="2">
        <v>25</v>
      </c>
    </row>
    <row r="3" spans="1:2">
      <c t="s" r="A3" s="3">
        <v>82</v>
      </c>
    </row>
    <row r="4" spans="1:2">
      <c t="s" r="A4" s="4">
        <v>62</v>
      </c>
      <c t="n" r="B4" s="7">
        <v>-86271</v>
      </c>
    </row>
    <row r="5" spans="1:2">
      <c t="s" r="A5" s="3">
        <v>83</v>
      </c>
    </row>
    <row r="6" spans="1:2">
      <c t="s" r="A6" s="4">
        <v>84</v>
      </c>
      <c t="n" r="B6" s="6">
        <v>5000</v>
      </c>
    </row>
    <row r="7" spans="1:2">
      <c t="s" r="A7" s="3">
        <v>85</v>
      </c>
    </row>
    <row r="8" spans="1:2">
      <c t="s" r="A8" s="4">
        <v>86</v>
      </c>
      <c t="n" r="B8" s="6">
        <v>81271</v>
      </c>
    </row>
    <row r="9" spans="1:2">
      <c t="s" r="A9" s="4">
        <v>87</v>
      </c>
      <c t="n" r="B9" s="6">
        <v>0</v>
      </c>
    </row>
    <row r="10" spans="1:2">
      <c t="s" r="A10" s="4">
        <v>88</v>
      </c>
      <c t="n" r="B10" s="6">
        <v>0</v>
      </c>
    </row>
    <row r="11" spans="1:2">
      <c t="s" r="A11" s="4">
        <v>89</v>
      </c>
      <c t="n" r="B11" s="6">
        <v>0</v>
      </c>
    </row>
    <row r="12" spans="1:2">
      <c t="s" r="A12" s="4">
        <v>90</v>
      </c>
      <c t="n" r="B12" s="6">
        <v>0</v>
      </c>
    </row>
    <row r="13" spans="1:2">
      <c t="s" r="A13" s="3">
        <v>91</v>
      </c>
    </row>
    <row r="14" spans="1:2">
      <c t="s" r="A14" s="4">
        <v>92</v>
      </c>
      <c t="n" r="B14" s="6">
        <v>25000</v>
      </c>
    </row>
    <row r="15" spans="1:2">
      <c t="s" r="A15" s="4">
        <v>93</v>
      </c>
      <c t="n" r="B15" s="7">
        <v>5625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 (Unaudi</vt:lpstr>
      <vt:lpstr>CONDENSED BALANCE SHEET (Unaud3</vt:lpstr>
      <vt:lpstr>CONDENSED STATEMENT OF OPERATIO</vt:lpstr>
      <vt:lpstr>CONDENSED STATEMENT OF OPERATI5</vt:lpstr>
      <vt:lpstr>CONDENSED STATEMENT OF CHANGES </vt:lpstr>
      <vt:lpstr>CONDENSED STATEMENT OF CHANGES7</vt:lpstr>
      <vt:lpstr>CONDENSED STATEMENT OF CASH FLO</vt:lpstr>
      <vt:lpstr>Description of Organization and</vt:lpstr>
      <vt:lpstr>Significant Accounting Policies</vt:lpstr>
      <vt:lpstr>Initial Public Offering</vt:lpstr>
      <vt:lpstr>Private Placement</vt:lpstr>
      <vt:lpstr>Related Party Transactions</vt:lpstr>
      <vt:lpstr>Commitments &amp; Contingencies</vt:lpstr>
      <vt:lpstr>Shareholders' Equity</vt:lpstr>
      <vt:lpstr>Subsequent Event</vt:lpstr>
      <vt:lpstr>Significant Accounting Polici17</vt:lpstr>
      <vt:lpstr>Description of Organization a18</vt:lpstr>
      <vt:lpstr>Description of Organization a19</vt:lpstr>
      <vt:lpstr>Description of Organization a20</vt:lpstr>
      <vt:lpstr>Significant Accounting Polici21</vt:lpstr>
      <vt:lpstr>Initial Public Offering (Detail</vt:lpstr>
      <vt:lpstr>Private Placement (Detail Textu</vt:lpstr>
      <vt:lpstr>Related Party Transactions (Det</vt:lpstr>
      <vt:lpstr>Commitments &amp; Contingencies (De</vt:lpstr>
      <vt:lpstr>Commitments &amp; Contingencies (26</vt:lpstr>
      <vt:lpstr>Commitments &amp; Contingencies (27</vt:lpstr>
      <vt:lpstr>Shareholders' Equity (Detail Te</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7:15:38Z</dcterms:created>
  <dcterms:modified xmlns:dcterms="http://purl.org/dc/terms/" xmlns:xsi="http://www.w3.org/2001/XMLSchema-instance" xsi:type="dcterms:W3CDTF">2016-07-11T17:15:38Z</dcterms:modified>
  <dc:title xmlns:dc="http://purl.org/dc/elements/1.1/">Untitled</dc:title>
  <dc:description xmlns:dc="http://purl.org/dc/elements/1.1/"/>
  <dc:subject xmlns:dc="http://purl.org/dc/elements/1.1/"/>
  <cp:keywords/>
  <cp:category/>
</cp:coreProperties>
</file>